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Sep. 7,
		2016</t>
  </si>
  <si>
    <t>Document Effective Date</t>
  </si>
  <si>
    <t>dei_DocumentEffectiveDate</t>
  </si>
  <si>
    <t>Prospectus Date</t>
  </si>
  <si>
    <t>rr_ProspectusDate</t>
  </si>
  <si>
    <t>Apr. 29,
		2016</t>
  </si>
  <si>
    <t>Apr. 29, 2016</t>
  </si>
  <si>
    <t>BLACKROCK FUNDS III BlackRock LifePath ® BlackRock LifePath ® BlackRock LifePath ® BlackRock LifePath ® BlackRock LifePath ® BlackRock LifePath ® BlackRock LifePath ® BlackRock LifePath ®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BlackRock LifePath ® ® BlackRock LifePath ® ® BlackRock LifePath ® ® BlackRock LifePath ® ® BlackRock LifePath ® ® BlackRock LifePath ® ® BlackRock LifePath ® ®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Retirement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Investor A Investor C Institutional Class R Shares Management Fee 3,4 0.35 % 0.35 % 0.35 % 0.35 % Distribution and/or Service (12b-1) Fees 0.25 % 1.00 % None 0.50 % Other Expenses 5,6 0.36 % 0.41 % 0.36 % 0.31 % Administration Fees 5 0.35% 0.40% 0.35% 0.30% Independent Expenses 6 0.01% 0.01% 0.01% 0.01% Acquired Fund Fees and Expenses 3,7 0.27 % 0.27 % 0.27 % 0.27 % Total Annual Fund Operating Expenses 8 1.23 % 2.03 % 0.98 % 1.43 % Fee Waivers and/or Expense Reimbursements 4,6 (0.31 )% (0.31 )% (0.31 )% (0.31 )% Total Annual Fund Operating Expenses After Fee Waivers and/or Expense Reimbursements 4,6 0.92 % 1.72 % 0.67 % 1.12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Retirement Fund and its share of the allocated expenses of LifePath ® 4 BFA, the investment adviser for the Retirement Master Portfolio, has contractually agreed to waive 0.30% of its management fee at the Retirement Master Portfolio level through April 30, 2018. The agreement may be terminated upon 90 days’ notice by a majority of the non-interested trustees of MIP or by a vote of a majority of the outstanding interests of the Retirement Master Portfolio. 5 Administration Fees have been restated to reflect current fees. 6 Independent Expenses consist of LifePath Retirement Fund’s allocable portion of the fees and expenses of the independent trustees of the Trust and MIP, counsel to such independent trustees and the independent registered public accounting firm that provides audit services to LifePath Retirement Fund and the Retirement Master Portfolio. BlackRock Advisors, LLC (“BAL”) and BFA have contractually agreed to reimburse, or provide offsetting credits to, LifePath Retirement Fund and the Retirement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Retirement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Retirement Fund’s most recent annual report, which do not include the Acquired Fund Fees and Expenses or the restatement of Administration Fees to reflect current fees. Example: This Example is intended to help you compare the cost of investing in shares of LifePath Retirement Fund with the cost of investing in other mutual funds. The Example assumes that you invest $10,000 in shares of LifePath Retirement Fund for the time periods indicated and then redeem all of your shares at the end of those periods. The Example also assumes that your investment has a 5% return each year and that LifePath Retirement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The chart and following example in the section entitled “LifePath Fund Overview  Key Facts About BlackRock LifePath 2020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36 % 0.41 % 0.36 % 0.31 % Administration Fees 5 0.35% 0.40% 0.35% 0.30% Independent Expenses 6 0.01% 0.01% 0.01% 0.01% Acquired Fund Fees and Expenses 3,7 0.27 % 0.27 % 0.27 % 0.27 % Total Annual Fund Operating Expenses 8 1.23 % 2.03 % 0.98 % 1.43 % Fee Waivers and/or Expense Reimbursements 4,6 (0.31 )% (0.31 )% (0.31 )% (0.31 )% Total Annual Fund Operating Expenses After Fee Waivers and/or Expense Reimbursements 4,6 0.92 % 1.72 % 0.67 % 1.12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20 Fund and its share of the allocated expenses of LifePath ® 4 BFA, the investment adviser for the 2020 Master Portfolio, has contractually agreed to waive 0.30% of its management fee at the 2020 Master Portfolio level through April 30, 2018. The agreement may be terminated upon 90 days’ notice by a majority of the non-interested trustees of MIP or by a vote of a majority of the outstanding interests of the 2020 Master Portfolio. 5 Administration Fees have been restated to reflect current fees. 6 Independent Expenses consist of LifePath 2020 Fund’s allocable portion of the fees and expenses of the independent trustees of the Trust and MIP, counsel to such independent trustees and the independent registered public accounting firm that provides audit services to LifePath 2020 Fund and the 2020 Master Portfolio. BlackRock Advisors, LLC (“BAL”) and BFA have contractually agreed to reimburse, or provide offsetting credits to, LifePath 2020 Fund and the 202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20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20 Fund’s most recent annual report, which do not include the Acquired Fund Fees and Expenses or the restatement of Administration Fees to reflect current fees. Example: This Example is intended to help you compare the cost of investing in shares of LifePath 2020 Fund with the cost of investing in other mutual funds. The Example assumes that you invest $10,000 in shares of LifePath 2020 Fund for the time periods indicated and then redeem all of your shares at the end of those periods. The Example also assumes that your investment has a 5% return each year and that LifePath 2020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The chart and following example in the section entitled “LifePath Fund Overview  Key Facts About BlackRock LifePath 2025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43 % 0.48 % 0.43 % 0.38 % Administration Fees 5 0.35% 0.40% 0.35% 0.30% Independent Expenses 6 0.08% 0.08% 0.08% 0.08% Acquired Fund Fees and Expenses 3,7 0.27 % 0.27 % 0.27 % 0.27 % Total Annual Fund Operating Expenses 8 1.30 % 2.10 % 1.05 % 1.50 % Fee Waivers and/or Expense Reimbursements 4,6 (0.38 )% (0.38 )% (0.38 )% (0.38 )% Total Annual Fund Operating Expenses After Fee Waivers and/or Expense Reimbursements 4,6 0.92 % 1.72 % 0.67 % 1.12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25 Fund and its share of the allocated expenses of LifePath ® 4 BFA, the investment adviser for the 2025 Master Portfolio, has contractually agreed to waive 0.30% of its management fee at the 2025 Master Portfolio level through April 30, 2018. The agreement may be terminated upon 90 days’ notice by a majority of the non-interested trustees of MIP or by a vote of a majority of the outstanding interests of the 2025 Master Portfolio. 5 Administration Fees have been restated to reflect current fees. 6 Independent Expenses consist of LifePath 2025 Fund’s allocable portion of the fees and expenses of the independent trustees of the Trust and MIP, counsel to such independent trustees and the independent registered public accounting firm that provides audit services to LifePath 2025 Fund and the 2025 Master Portfolio. BlackRock Advisors, LLC (“BAL”) and BFA have contractually agreed to reimburse, or provide offsetting credits to, LifePath 2025 Fund and the 202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25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25 Fund’s most recent annual report, which do not include the Acquired Fund Fees and Expenses or the restatement of Administration Fees to reflect current fees. Example: This Example is intended to help you compare the cost of investing in shares of LifePath 2025 Fund with the cost of investing in other mutual funds. The Example assumes that you invest $10,000 in shares of LifePath 2025 Fund for the time periods indicated and then redeem all of your shares at the end of those periods. The Example also assumes that your investment has a 5% return each year and that LifePath 2025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The chart and following example in the section entitled “LifePath Fund Overview  Key Facts About BlackRock LifePath 2030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36 % 0.41 % 0.36 % 0.31 % Administration Fees 5 0.35% 0.40% 0.35% 0.30% Independent Expenses 6 0.01% 0.01% 0.01% 0.01% Acquired Fund Fees and Expenses 3,7 0.27 % 0.27 % 0.27 % 0.27 % Total Annual Fund Operating Expenses 8 1.23 % 2.03 % 0.98 % 1.43 % Fee Waivers and/or Expense Reimbursements 4,6 (0.31 )% (0.31 )% (0.31 )% (0.31 )% Total Annual Fund Operating Expenses After Fee Waivers and/or Expense Reimbursements 4,6 0.92 % 1.72 % 0.67 % 1.12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30 Fund and its share of the allocated expenses of LifePath ® 4 BFA, the investment adviser for the 2030 Master Portfolio, has contractually agreed to waive 0.30% of its management fee at the 2030 Master Portfolio level through April 30, 2018. The agreement may be terminated upon 90 days’ notice by a majority of the non-interested trustees of MIP or by a vote of a majority of the outstanding interests of the 2030 Master Portfolio. 5 Administration Fees have been restated to reflect current fees. 6 Independent Expenses consist of LifePath 2030 Fund’s allocable portion of the fees and expenses of the independent trustees of the Trust and MIP, counsel to such independent trustees and the independent registered public accounting firm that provides audit services to LifePath 2030 Fund and the 2030 Master Portfolio. BlackRock Advisors, LLC (“BAL”) and BFA have contractually agreed to reimburse, or provide offsetting credits to, LifePath 2030 Fund and the 203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30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30 Fund’s most recent annual report, which do not include the Acquired Fund Fees and Expenses or the restatement of Administration Fees to reflect current fees. Example: This Example is intended to help you compare the cost of investing in shares of LifePath 2030 Fund with the cost of investing in other mutual funds. The Example assumes that you invest $10,000 in shares of LifePath 2030 Fund for the time periods indicated and then redeem all of your shares at the end of those periods. The Example also assumes that your investment has a 5% return each year and that LifePath 2030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The chart and following example in the section entitled “LifePath Fund Overview  Key Facts About BlackRock LifePath 2035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44 % 0.49 % 0.44 % 0.39 % Administration Fees 5 0.35% 0.40% 0.35% 0.30% Independent Expenses 6 0.09% 0.09% 0.09% 0.09% Acquired Fund Fees and Expenses 3,7 0.26 % 0.26 % 0.26 % 0.26 % Total Annual Fund Operating Expenses 8 1.30 % 2.10 % 1.05 % 1.50 % Fee Waivers and/or Expense Reimbursements 4,6 (0.39 )% (0.39 )% (0.39 )% (0.39 )% Total Annual Fund Operating Expenses After Fee Waivers and/or Expense Reimbursements 4,6 0.91 % 1.71 % 0.66 % 1.11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35 Fund and its share of the allocated expenses of LifePath ® 4 BFA, the investment adviser for the 2035 Master Portfolio, has contractually agreed to waive 0.30% of its management fee at the 2035 Master Portfolio level through April 30, 2018. The agreement may be terminated upon 90 days’ notice by a majority of the non-interested trustees of MIP or by a vote of a majority of the outstanding interests of the 2035 Master Portfolio. 5 Administration Fees have been restated to reflect current fees. 6 Independent Expenses consist of LifePath 2035 Fund’s allocable portion of the fees and expenses of the independent trustees of the Trust and MIP, counsel to such independent trustees and the independent registered public accounting firm that provides audit services to LifePath 2035 Fund and the 2035 Master Portfolio. BlackRock Advisors, LLC (“BAL”) and BFA have contractually agreed to reimburse, or provide offsetting credits to, LifePath 2035 Fund and the 203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35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35 Fund’s most recent annual report, which do not include the Acquired Fund Fees and Expenses or the restatement of Administration Fees to reflect current fees. Example: This Example is intended to help you compare the cost of investing in shares of LifePath 2035 Fund with the cost of investing in other mutual funds. The Example assumes that you invest $10,000 in shares of LifePath 2035 Fund for the time periods indicated and then redeem all of your shares at the end of those periods. The Example also assumes that your investment has a 5% return each year and that LifePath 2035 Fund’s operating expenses remain the same. Although your actual costs may be higher or lower, based on these assumptions your costs would be: 1 Year 3 Years 5 Years 10 Years Investor A Shares $ 613 $ 861 $ 1,128 $ 1,889 Investor C Shares $ 274 $ 602 $ 1,055 $ 2,314 Institutional Shares $ 67 $ 276 $ 502 $ 1,151 Class R Shares $ 113 $ 417 $ 743 $ 1,665 You would pay the following expenses if you did not redeem your shares: 1 Year 3 Years 5 Years 10 Years Investor C Shares $ 174 $ 602 $ 1,055 $ 2,314 The chart and following example in the section entitled “LifePath Fund Overview  Key Facts About BlackRock LifePath 2040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36 % 0.41 % 0.36 % 0.31 % Administration Fees 5 0.35% 0.40% 0.35% 0.30% Independent Expenses 6 0.01% 0.01% 0.01% 0.01% Acquired Fund Fees and Expenses 3,7 0.26 % 0.26 % 0.26 % 0.26 % Total Annual Fund Operating Expenses 8 1.22 % 2.02 % 0.97 % 1.42 % Fee Waivers and/or Expense Reimbursements 4,6 (0.31 )% (0.31 )% (0.31 )% (0.31 )% Total Annual Fund Operating Expenses After Fee Waivers and/or Expense Reimbursements 4,6 0.91 % 1.71 % 0.66 % 1.11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40 Fund and its share of the allocated expenses of LifePath ® 4 BFA, the investment adviser for the 2040 Master Portfolio, has contractually agreed to waive 0.30% of its management fee at the 2040 Master Portfolio level through April 30, 2018. The agreement may be terminated upon 90 days’ notice by a majority of the non-interested trustees of MIP or by a vote of a majority of the outstanding interests of the 2040 Master Portfolio. 5 Administration Fees have been restated to reflect current fees. 6 Independent Expenses consist of LifePath 2040 Fund’s allocable portion of the fees and expenses of the independent trustees of the Trust and MIP, counsel to such independent trustees and the independent registered public accounting firm that provides audit services to LifePath 2040 Fund and the 2040 Master Portfolio. BlackRock Advisors, LLC (“BAL”) and BFA have contractually agreed to reimburse, or provide offsetting credits to, LifePath 2040 Fund and the 204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40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40 Fund’s most recent annual report, which do not include the Acquired Fund Fees and Expenses or the restatement of Administration Fees to reflect current fees. Example: This Example is intended to help you compare the cost of investing in shares of LifePath 2040 Fund with the cost of investing in other mutual funds. The Example assumes that you invest $10,000 in shares of LifePath 2040 Fund for the time periods indicated and then redeem all of your shares at the end of those periods. The Example also assumes that your investment has a 5% return each year and that LifePath 2040 Fund’s operating expenses remain the same. Although your actual costs may be higher or lower, based on these assumptions your costs would be: 1 Year 3 Years 5 Years 10 Years Investor A Shares $ 613 $ 861 $ 1,128 $ 1,889 Investor C Shares $ 274 $ 602 $ 1,055 $ 2,314 Institutional Shares $ 67 $ 276 $ 502 $ 1,151 Class R Shares $ 113 $ 417 $ 743 $ 1,665 You would pay the following expenses if you did not redeem your shares: 1 Year 3 Years 5 Years 10 Years Investor C Shares $ 174 $ 602 $ 1,055 $ 2,314 The chart and following example in the section entitled “LifePath Fund Overview  Key Facts About BlackRock LifePath 2045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50 % 0.55 % 0.50 % 0.45 % Administration Fees 5 0.35% 0.40% 0.35% 0.30% Independent Expenses 6 0.15% 0.15% 0.15% 0.15% Acquired Fund Fees and Expenses 3,7 0.25 % 0.25 % 0.25 % 0.25 % Total Annual Fund Operating Expenses 8 1.35 % 2.15 % 1.10 % 1.55 % Fee Waivers and/or Expense Reimbursements 4,6 (0.45 )% (0.45 )% (0.45 )% (0.45 )% Total Annual Fund Operating Expenses After Fee Waivers and/or Expense Reimbursements 4,6 0.90 % 1.70 % 0.65 % 1.10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45 Fund and its share of the allocated expenses of LifePath ® 4 BFA, the investment adviser for the 2045 Master Portfolio, has contractually agreed to waive 0.30% of its management fee at the 2045 Master Portfolio level through April 30, 2018. The agreement may be terminated upon 90 days’ notice by a majority of the non-interested trustees of MIP or by a vote of a majority of the outstanding interests of the 2045 Master Portfolio. 5 Administration Fees have been restated to reflect current fees. 6 Independent Expenses consist of LifePath 2045 Fund’s allocable portion of the fees and expenses of the independent trustees of the Trust and MIP, counsel to such independent trustees and the independent registered public accounting firm that provides audit services to LifePath 2045 Fund and the 2045 Master Portfolio. BlackRock Advisors, LLC (“BAL”) and BFA have contractually agreed to reimburse, or provide offsetting credits to, LifePath 2045 Fund and the 2045 Master Portfolio, as applicable, for Independent Expenses through April 30, 2027. After giving effect to such contractual arrangements, Independent Expenses will be 0.00%. Such contractual arrangements may not be terminated prior to May 1, 2027 without the cons</t>
  </si>
  <si>
    <t>Supplement [Text Block]</t>
  </si>
  <si>
    <t>bf3_SupplementTextBlock</t>
  </si>
  <si>
    <t>Investor A, C, Institutional and Class R | BlackRock LifePath Retirement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Retirement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Investor A Investor C Institutional Class R Shares Management Fee 3,4 0.35 % 0.35 % 0.35 % 0.35 % Distribution and/or Service (12b-1) Fees 0.25 % 1.00 % None 0.50 % Other Expenses 5,6 0.36 % 0.41 % 0.36 % 0.31 % Administration Fees 5 0.35% 0.40% 0.35% 0.30% Independent Expenses 6 0.01% 0.01% 0.01% 0.01% Acquired Fund Fees and Expenses 3,7 0.27 % 0.27 % 0.27 % 0.27 % Total Annual Fund Operating Expenses 8 1.23 % 2.03 % 0.98 % 1.43 % Fee Waivers and/or Expense Reimbursements 4,6 (0.31 )% (0.31 )% (0.31 )% (0.31 )% Total Annual Fund Operating Expenses After Fee Waivers and/or Expense Reimbursements 4,6 0.92 % 1.72 % 0.67 % 1.12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Retirement Fund and its share of the allocated expenses of LifePath ® 4 BFA, the investment adviser for the Retirement Master Portfolio, has contractually agreed to waive 0.30% of its management fee at the Retirement Master Portfolio level through April 30, 2018. The agreement may be terminated upon 90 days’ notice by a majority of the non-interested trustees of MIP or by a vote of a majority of the outstanding interests of the Retirement Master Portfolio. 5 Administration Fees have been restated to reflect current fees. 6 Independent Expenses consist of LifePath Retirement Fund’s allocable portion of the fees and expenses of the independent trustees of the Trust and MIP, counsel to such independent trustees and the independent registered public accounting firm that provides audit services to LifePath Retirement Fund and the Retirement Master Portfolio. BlackRock Advisors, LLC (“BAL”) and BFA have contractually agreed to reimburse, or provide offsetting credits to, LifePath Retirement Fund and the Retirement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Retirement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Retirement Fund’s most recent annual report, which do not include the Acquired Fund Fees and Expenses or the restatement of Administration Fees to reflect current fees. Example: This Example is intended to help you compare the cost of investing in shares of LifePath Retirement Fund with the cost of investing in other mutual funds. The Example assumes that you invest $10,000 in shares of LifePath Retirement Fund for the time periods indicated and then redeem all of your shares at the end of those periods. The Example also assumes that your investment has a 5% return each year and that LifePath Retirement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Change to each LifePath Fund’s Principal Investment Strategies and Risks The section of the Prospectus entitled “Principal Investment Strategies of the LifePath Fund” of the LifePath Retirement Fund’s “LifePath Fund Overview” will be deleted in its entirety and replaced with the following: LifePath Retirement Fund invests all of its assets in the Retirement Master Portfolio,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LifePath Retirement Fund may invest in derivatives, including but not limited to, futures, options, contracts for difference, forward contracts and/or swaps, including interest rate swaps and credit default swaps, for purposes of managing risk or to enhance total return. LifePath Retirement Fund may also use such real estate related derivatives for leverage, in which case their use would involve leveraging risk. Under normal circumstances, LifePath Retirement Fund intends to invest primarily in affiliated open-end funds and affiliated exchange-traded funds (“ETFs”). In addition to investments in real estate related derivatives, LifePath Retirement Fund may, when consistent with its investment goal, buy or sell options or futures, or enter into total return swaps and foreign currency transactions (collectively, commonly known as derivatives). LifePath Retirement Fund may seek to obtain market exposure to the securities in which it primarily invests by entering into a series of purchase and sale contracts or by using other investment techniques (such as reverse repurchase agreements or dollar rolls). LifePath Retirement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LifePath Retirement Fund seeks to provide for retirement outcomes based on quantitatively measured risk. BFA employs a multi-dimensional approach to assess risk for LifePath Retirement Fund and to determine LifePath Retirement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Retirement Fund held approximately 40% of its assets in Underlying Funds that invest primarily in equity securities (including real estate related equity securities and real estate related derivatives), 60%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Because LifePath Retirement Fund is in its most conservative phase, its allocation generally does not become more conservative over time, although its allocation may change to maintain LifePath Retirement Fund’s risk profile.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Investor A, C, Institutional and Class R | BlackRock LifePath 2020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20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36 % 0.41 % 0.36 % 0.31 % Administration Fees 5 0.35% 0.40% 0.35% 0.30% Independent Expenses 6 0.01% 0.01% 0.01% 0.01% Acquired Fund Fees and Expenses 3,7 0.27 % 0.27 % 0.27 % 0.27 % Total Annual Fund Operating Expenses 8 1.23 % 2.03 % 0.98 % 1.43 % Fee Waivers and/or Expense Reimbursements 4,6 (0.31 )% (0.31 )% (0.31 )% (0.31 )% Total Annual Fund Operating Expenses After Fee Waivers and/or Expense Reimbursements 4,6 0.92 % 1.72 % 0.67 % 1.12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20 Fund and its share of the allocated expenses of LifePath ® 4 BFA, the investment adviser for the 2020 Master Portfolio, has contractually agreed to waive 0.30% of its management fee at the 2020 Master Portfolio level through April 30, 2018. The agreement may be terminated upon 90 days’ notice by a majority of the non-interested trustees of MIP or by a vote of a majority of the outstanding interests of the 2020 Master Portfolio. 5 Administration Fees have been restated to reflect current fees. 6 Independent Expenses consist of LifePath 2020 Fund’s allocable portion of the fees and expenses of the independent trustees of the Trust and MIP, counsel to such independent trustees and the independent registered public accounting firm that provides audit services to LifePath 2020 Fund and the 2020 Master Portfolio. BlackRock Advisors, LLC (“BAL”) and BFA have contractually agreed to reimburse, or provide offsetting credits to, LifePath 2020 Fund and the 202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20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20 Fund’s most recent annual report, which do not include the Acquired Fund Fees and Expenses or the restatement of Administration Fees to reflect current fees. Example: This Example is intended to help you compare the cost of investing in shares of LifePath 2020 Fund with the cost of investing in other mutual funds. The Example assumes that you invest $10,000 in shares of LifePath 2020 Fund for the time periods indicated and then redeem all of your shares at the end of those periods. The Example also assumes that your investment has a 5% return each year and that LifePath 2020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Investor A, C, Institutional and Class R | BlackRock LifePath 2025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25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43 % 0.48 % 0.43 % 0.38 % Administration Fees 5 0.35% 0.40% 0.35% 0.30% Independent Expenses 6 0.08% 0.08% 0.08% 0.08% Acquired Fund Fees and Expenses 3,7 0.27 % 0.27 % 0.27 % 0.27 % Total Annual Fund Operating Expenses 8 1.30 % 2.10 % 1.05 % 1.50 % Fee Waivers and/or Expense Reimbursements 4,6 (0.38 )% (0.38 )% (0.38 )% (0.38 )% Total Annual Fund Operating Expenses After Fee Waivers and/or Expense Reimbursements 4,6 0.92 % 1.72 % 0.67 % 1.12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25 Fund and its share of the allocated expenses of LifePath ® 4 BFA, the investment adviser for the 2025 Master Portfolio, has contractually agreed to waive 0.30% of its management fee at the 2025 Master Portfolio level through April 30, 2018. The agreement may be terminated upon 90 days’ notice by a majority of the non-interested trustees of MIP or by a vote of a majority of the outstanding interests of the 2025 Master Portfolio. 5 Administration Fees have been restated to reflect current fees. 6 Independent Expenses consist of LifePath 2025 Fund’s allocable portion of the fees and expenses of the independent trustees of the Trust and MIP, counsel to such independent trustees and the independent registered public accounting firm that provides audit services to LifePath 2025 Fund and the 2025 Master Portfolio. BlackRock Advisors, LLC (“BAL”) and BFA have contractually agreed to reimburse, or provide offsetting credits to, LifePath 2025 Fund and the 202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25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25 Fund’s most recent annual report, which do not include the Acquired Fund Fees and Expenses or the restatement of Administration Fees to reflect current fees. Example: This Example is intended to help you compare the cost of investing in shares of LifePath 2025 Fund with the cost of investing in other mutual funds. The Example assumes that you invest $10,000 in shares of LifePath 2025 Fund for the time periods indicated and then redeem all of your shares at the end of those periods. The Example also assumes that your investment has a 5% return each year and that LifePath 2025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Investor A, C, Institutional and Class R | BlackRock LifePath 2030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30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36 % 0.41 % 0.36 % 0.31 % Administration Fees 5 0.35% 0.40% 0.35% 0.30% Independent Expenses 6 0.01% 0.01% 0.01% 0.01% Acquired Fund Fees and Expenses 3,7 0.27 % 0.27 % 0.27 % 0.27 % Total Annual Fund Operating Expenses 8 1.23 % 2.03 % 0.98 % 1.43 % Fee Waivers and/or Expense Reimbursements 4,6 (0.31 )% (0.31 )% (0.31 )% (0.31 )% Total Annual Fund Operating Expenses After Fee Waivers and/or Expense Reimbursements 4,6 0.92 % 1.72 % 0.67 % 1.12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30 Fund and its share of the allocated expenses of LifePath ® 4 BFA, the investment adviser for the 2030 Master Portfolio, has contractually agreed to waive 0.30% of its management fee at the 2030 Master Portfolio level through April 30, 2018. The agreement may be terminated upon 90 days’ notice by a majority of the non-interested trustees of MIP or by a vote of a majority of the outstanding interests of the 2030 Master Portfolio. 5 Administration Fees have been restated to reflect current fees. 6 Independent Expenses consist of LifePath 2030 Fund’s allocable portion of the fees and expenses of the independent trustees of the Trust and MIP, counsel to such independent trustees and the independent registered public accounting firm that provides audit services to LifePath 2030 Fund and the 2030 Master Portfolio. BlackRock Advisors, LLC (“BAL”) and BFA have contractually agreed to reimburse, or provide offsetting credits to, LifePath 2030 Fund and the 203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30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30 Fund’s most recent annual report, which do not include the Acquired Fund Fees and Expenses or the restatement of Administration Fees to reflect current fees. Example: This Example is intended to help you compare the cost of investing in shares of LifePath 2030 Fund with the cost of investing in other mutual funds. The Example assumes that you invest $10,000 in shares of LifePath 2030 Fund for the time periods indicated and then redeem all of your shares at the end of those periods. The Example also assumes that your investment has a 5% return each year and that LifePath 2030 Fund’s operating expenses remain the same. Although your actual costs may be higher or lower, based on these assumptions your costs would be: 1 Year 3 Years 5 Years 10 Years Investor A Shares $ 614 $ 864 $ 1,133 $ 1,900 Investor C Shares $ 275 $ 605 $ 1,060 $ 2,324 Institutional Shares $ 68 $ 279 $ 507 $ 1,162 Class R Shares $ 114 $ 420 $ 748 $ 1,676 You would pay the following expenses if you did not redeem your shares: 1 Year 3 Years 5 Years 10 Years Investor C Shares $ 175 $ 605 $ 1,060 $ 2,324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Investor A, C, Institutional and Class R | BlackRock LifePath 2035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35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44 % 0.49 % 0.44 % 0.39 % Administration Fees 5 0.35% 0.40% 0.35% 0.30% Independent Expenses 6 0.09% 0.09% 0.09% 0.09% Acquired Fund Fees and Expenses 3,7 0.26 % 0.26 % 0.26 % 0.26 % Total Annual Fund Operating Expenses 8 1.30 % 2.10 % 1.05 % 1.50 % Fee Waivers and/or Expense Reimbursements 4,6 (0.39 )% (0.39 )% (0.39 )% (0.39 )% Total Annual Fund Operating Expenses After Fee Waivers and/or Expense Reimbursements 4,6 0.91 % 1.71 % 0.66 % 1.11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35 Fund and its share of the allocated expenses of LifePath ® 4 BFA, the investment adviser for the 2035 Master Portfolio, has contractually agreed to waive 0.30% of its management fee at the 2035 Master Portfolio level through April 30, 2018. The agreement may be terminated upon 90 days’ notice by a majority of the non-interested trustees of MIP or by a vote of a majority of the outstanding interests of the 2035 Master Portfolio. 5 Administration Fees have been restated to reflect current fees. 6 Independent Expenses consist of LifePath 2035 Fund’s allocable portion of the fees and expenses of the independent trustees of the Trust and MIP, counsel to such independent trustees and the independent registered public accounting firm that provides audit services to LifePath 2035 Fund and the 2035 Master Portfolio. BlackRock Advisors, LLC (“BAL”) and BFA have contractually agreed to reimburse, or provide offsetting credits to, LifePath 2035 Fund and the 203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35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35 Fund’s most recent annual report, which do not include the Acquired Fund Fees and Expenses or the restatement of Administration Fees to reflect current fees. Example: This Example is intended to help you compare the cost of investing in shares of LifePath 2035 Fund with the cost of investing in other mutual funds. The Example assumes that you invest $10,000 in shares of LifePath 2035 Fund for the time periods indicated and then redeem all of your shares at the end of those periods. The Example also assumes that your investment has a 5% return each year and that LifePath 2035 Fund’s operating expenses remain the same. Although your actual costs may be higher or lower, based on these assumptions your costs would be: 1 Year 3 Years 5 Years 10 Years Investor A Shares $ 613 $ 861 $ 1,128 $ 1,889 Investor C Shares $ 274 $ 602 $ 1,055 $ 2,314 Institutional Shares $ 67 $ 276 $ 502 $ 1,151 Class R Shares $ 113 $ 417 $ 743 $ 1,665 You would pay the following expenses if you did not redeem your shares: 1 Year 3 Years 5 Years 10 Years Investor C Shares $ 174 $ 602 $ 1,055 $ 2,314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Investor A, C, Institutional and Class R | BlackRock LifePath 2040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40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36 % 0.41 % 0.36 % 0.31 % Administration Fees 5 0.35% 0.40% 0.35% 0.30% Independent Expenses 6 0.01% 0.01% 0.01% 0.01% Acquired Fund Fees and Expenses 3,7 0.26 % 0.26 % 0.26 % 0.26 % Total Annual Fund Operating Expenses 8 1.22 % 2.02 % 0.97 % 1.42 % Fee Waivers and/or Expense Reimbursements 4,6 (0.31 )% (0.31 )% (0.31 )% (0.31 )% Total Annual Fund Operating Expenses After Fee Waivers and/or Expense Reimbursements 4,6 0.91 % 1.71 % 0.66 % 1.11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40 Fund and its share of the allocated expenses of LifePath ® 4 BFA, the investment adviser for the 2040 Master Portfolio, has contractually agreed to waive 0.30% of its management fee at the 2040 Master Portfolio level through April 30, 2018. The agreement may be terminated upon 90 days’ notice by a majority of the non-interested trustees of MIP or by a vote of a majority of the outstanding interests of the 2040 Master Portfolio. 5 Administration Fees have been restated to reflect current fees. 6 Independent Expenses consist of LifePath 2040 Fund’s allocable portion of the fees and expenses of the independent trustees of the Trust and MIP, counsel to such independent trustees and the independent registered public accounting firm that provides audit services to LifePath 2040 Fund and the 2040 Master Portfolio. BlackRock Advisors, LLC (“BAL”) and BFA have contractually agreed to reimburse, or provide offsetting credits to, LifePath 2040 Fund and the 204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40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40 Fund’s most recent annual report, which do not include the Acquired Fund Fees and Expenses or the restatement of Administration Fees to reflect current fees. Example: This Example is intended to help you compare the cost of investing in shares of LifePath 2040 Fund with the cost of investing in other mutual funds. The Example assumes that you invest $10,000 in shares of LifePath 2040 Fund for the time periods indicated and then redeem all of your shares at the end of those periods. The Example also assumes that your investment has a 5% return each year and that LifePath 2040 Fund’s operating expenses remain the same. Although your actual costs may be higher or lower, based on these assumptions your costs would be: 1 Year 3 Years 5 Years 10 Years Investor A Shares $ 613 $ 861 $ 1,128 $ 1,889 Investor C Shares $ 274 $ 602 $ 1,055 $ 2,314 Institutional Shares $ 67 $ 276 $ 502 $ 1,151 Class R Shares $ 113 $ 417 $ 743 $ 1,665 You would pay the following expenses if you did not redeem your shares: 1 Year 3 Years 5 Years 10 Years Investor C Shares $ 174 $ 602 $ 1,055 $ 2,314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Investor A, C, Institutional and Class R | BlackRock LifePath 2045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45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50 % 0.55 % 0.50 % 0.45 % Administration Fees 5 0.35% 0.40% 0.35% 0.30% Independent Expenses 6 0.15% 0.15% 0.15% 0.15% Acquired Fund Fees and Expenses 3,7 0.25 % 0.25 % 0.25 % 0.25 % Total Annual Fund Operating Expenses 8 1.35 % 2.15 % 1.10 % 1.55 % Fee Waivers and/or Expense Reimbursements 4,6 (0.45 )% (0.45 )% (0.45 )% (0.45 )% Total Annual Fund Operating Expenses After Fee Waivers and/or Expense Reimbursements 4,6 0.90 % 1.70 % 0.65 % 1.10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45 Fund and its share of the allocated expenses of LifePath ® 4 BFA, the investment adviser for the 2045 Master Portfolio, has contractually agreed to waive 0.30% of its management fee at the 2045 Master Portfolio level through April 30, 2018. The agreement may be terminated upon 90 days’ notice by a majority of the non-interested trustees of MIP or by a vote of a majority of the outstanding interests of the 2045 Master Portfolio. 5 Administration Fees have been restated to reflect current fees. 6 Independent Expenses consist of LifePath 2045 Fund’s allocable portion of the fees and expenses of the independent trustees of the Trust and MIP, counsel to such independent trustees and the independent registered public accounting firm that provides audit services to LifePath 2045 Fund and the 2045 Master Portfolio. BlackRock Advisors, LLC (“BAL”) and BFA have contractually agreed to reimburse, or provide offsetting credits to, LifePath 2045 Fund and the 204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45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45 Fund’s most recent annual report, which do not include the Acquired Fund Fees and Expenses or the restatement of Administration Fees to reflect current fees. Example: This Example is intended to help you compare the cost of investing in shares of LifePath 2045 Fund with the cost of investing in other mutual funds. The Example assumes that you invest $10,000 in shares of LifePath 2045 Fund for the time periods indicated and then redeem all of your shares at the end of those periods. The Example also assumes that your investment has a 5% return each year and that LifePath 2045 Fund’s operating expenses remain the same. Although your actual costs may be higher or lower, based on these assumptions your costs would be: 1 Year 3 Years 5 Years 10 Years Investor A Shares $ 612 $ 858 $ 1,123 $ 1,878 Investor C Shares $ 273 $ 598 $ 1,050 $ 2,303 Institutional Shares $ 66 $ 273 $ 496 $ 1,139 Class R Shares $ 112 $ 414 $ 737 $ 1,654 You would pay the following expenses if you did not redeem your shares: 1 Year 3 Years 5 Years 10 Years Investor C Shares $ 173 $ 598 $ 1,050 $ 2,303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Investor A, C, Institutional and Class R | BlackRock Lifepath 2050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50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37 % 0.42 % 0.37 % 0.32 % Administration Fees 5 0.35% 0.40% 0.35% 0.30% Independent Expenses 6 0.02% 0.02% 0.02% 0.02% Acquired Fund Fees and Expenses 3,7 0.24 % 0.24 % 0.24 % 0.24 % Total Annual Fund Operating Expenses 8 1.21 % 2.01 % 0.96 % 1.41 % Fee Waivers and/or Expense Reimbursements 4,6 (0.32 )% (0.32 )% (0.32 )% (0.32 )% Total Annual Fund Operating Expenses After Fee Waivers and/or Expense Reimbursements 4,6 0.89 % 1.69 % 0.64 % 1.09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50 Fund and its share of the allocated expenses of LifePath ® 4 BFA, the investment adviser for the 2050 Master Portfolio, has contractually agreed to waive 0.30% of its management fee at the 2050 Master Portfolio level through April 30, 2018. The agreement may be terminated upon 90 days’ notice by a majority of the non-interested trustees of MIP or by a vote of a majority of the outstanding interests of the 2050 Master Portfolio. 5 Administration Fees have been restated to reflect current fees. 6 Independent Expenses consist of LifePath 2050 Fund’s allocable portion of the fees and expenses of the independent trustees of the Trust and MIP, counsel to such independent trustees and the independent registered public accounting firm that provides audit services to LifePath 2050 Fund and the 2050 Master Portfolio. BlackRock Advisors, LLC (“BAL”) and BFA have contractually agreed to reimburse, or provide offsetting credits to, LifePath 2050 Fund and the 205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50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50 Fund’s most recent annual report, which do not include the Acquired Fund Fees and Expenses or the restatement of Administration Fees to reflect current fees. Example: This Example is intended to help you compare the cost of investing in shares of LifePath 2050 Fund with the cost of investing in other mutual funds. The Example assumes that you invest $10,000 in shares of LifePath 2050 Fund for the time periods indicated and then redeem all of your shares at the end of those periods. The Example also assumes that your investment has a 5% return each year and that LifePath 2050 Fund’s operating expenses remain the same. Although your actual costs may be higher or lower, based on these assumptions your costs would be: 1 Year 3 Years 5 Years 10 Years Investor A Shares $ 611 $ 855 $ 1,118 $ 1,867 Investor C Shares $ 272 $ 595 $ 1,045 $ 2,293 Institutional Shares $ 65 $ 270 $ 491 $ 1,127 Class R Shares $ 111 $ 411 $ 732 $ 1,643 You would pay the following expenses if you did not redeem your shares: 1 Year 3 Years 5 Years 10 Years Investor C Shares $ 172 $ 595 $ 1,045 $ 2,293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Investor A, C, Institutional and Class R | BlackRock LifePath 2055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55 Fund  Fees and Expenses of the LifePath Fund” in the Investor, Institutional and Class R Shares Prospectus will be deleted in their entirety and replaced with the following: Shareholder Fees (fees paid directly from your investment) Investor A Investor C Institutional Class R Maximum Sales Charge (Load) Imposed on Purchases (as a percentage of offering price) 5.25 % None None None Maximum Deferred Sales Charge (Load) (as a percentage of offering price or redemption proceeds, whichever is lower) None 1 1.00% 2 None None Annual Fund Operating Expenses (expenses that you pay each year as a percentage of the value of your investment) Investor A Investor C Institutional Class R Management Fee 3,4 0.35 % 0.35 % 0.35 % 0.35 % Distribution and/or Service (12b-1) Fees 0.25 % 1.00 % None 0.50 % Other Expenses 5,6 0.71 % 0.76 % 0.71 % 0.66 % Administration Fees 5 0.35% 0.40% 0.35% 0.30% Independent Expenses 6 0.36% 0.36% 0.36% 0.36% Acquired Fund Fees and Expenses 3,7 0.24 % 0.24 % 0.24 % 0.24 % Total Annual Fund Operating Expenses 8 1.55 % 2.35 % 1.30 % 1.75 % Fee Waivers and/or Expense Reimbursements 4,6 (0.66 )% (0.66 )% (0.66 )% (0.66 )% Total Annual Fund Operating Expenses After Fee Waivers and/or Expense Reimbursements 4,6 0.89 % 1.69 % 0.64 % 1.09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LifePath 2055 Fund and its share of the allocated expenses of LifePath ® 4 BFA, the investment adviser for the 2055 Master Portfolio, has contractually agreed to waive 0.30% of its management fee at the 2055 Master Portfolio level through April 30, 2018. The agreement may be terminated upon 90 days’ notice by a majority of the non-interested trustees of MIP or by a vote of a majority of the outstanding interests of the 2055 Master Portfolio. 5 Administration Fees have been restated to reflect current fees. 6 Independent Expenses consist of LifePath 2055 Fund’s allocable portion of the fees and expenses of the independent trustees of the Trust and MIP, counsel to such independent trustees and the independent registered public accounting firm that provides audit services to LifePath 2055 Fund and the 2055 Master Portfolio. BlackRock Advisors, LLC (“BAL”) and BFA have contractually agreed to reimburse, or provide offsetting credits to, LifePath 2055 Fund and the 205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7 Acquired Fund Fees and Expenses reflect LifePath 2055 Fund’s pro rata share of the fees and expenses incurred by investing in certain other funds, including the underlying funds. Acquired Fund Fees and Expenses are based on estimated amounts for the current fiscal year. 8 The Total Annual Fund Operating Expenses do not correlate to the ratios of expenses to average net assets given in LifePath 2055 Fund’s most recent annual report, which do not include the Acquired Fund Fees and Expenses or the restatement of Administration Fees to reflect current fees. Example: This Example is intended to help you compare the cost of investing in shares of LifePath 2055 Fund with the cost of investing in other mutual funds. The Example assumes that you invest $10,000 in shares of LifePath 2055 Fund for the time periods indicated and then redeem all of your shares at the end of those periods. The Example also assumes that your investment has a 5% return each year and that LifePath 2055 Fund’s operating expenses remain the same. Although your actual costs may be higher or lower, based on these assumptions your costs would be: 1 Year 3 Years 5 Years 10 Years Investor A Shares $ 611 $ 855 $ 1,118 $ 1,867 Investor C Shares $ 272 $ 595 $ 1,045 $ 2,293 Institutional Shares $ 65 $ 270 $ 491 $ 1,127 Class R Shares $ 111 $ 411 $ 732 $ 1,643 You would pay the following expenses if you did not redeem your shares: 1 Year 3 Years 5 Years 10 Years Investor C Shares $ 172 $ 595 $ 1,045 $ 2,293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Class K | BlackRock LifePath Retirement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Retirement Fund  Fees and Expenses of the LifePath Fund” in the Class K Shares Prospectus will be deleted in their entirety and replaced with the following: Annual Fund Operating Expenses Class K Management Fee 1,2 0.35 % Distribution and/or Service (12b-1) Fees None Other Expenses 3 0.16 % Administration Fees 0.15% Independent Expenses 3 0.01% Acquired Fund Fees and Expenses 1,4 0.27 % Total Annual Fund Operating Expenses 5 0.78 % Fee Waivers and/or Expense Reimbursements 2,3 (0.31 )% Total Annual Fund Operating Expenses After Fee Waivers and/or Expense Reimbursements 2,3 0.47 % 1 The fees and expenses shown in the table above and the example that follows include the expenses of Class K Shares of LifePath Retirement Fund and its share of the allocated expenses of LifePath ® 2 BlackRock Fund Advisors (“BFA”), the investment adviser for the Retirement Master Portfolio, has contractually agreed to waive 0.30% of its management fee at the Retirement Master Portfolio level through April 30, 2018. The agreement may be terminated upon 90 days’ notice by a majority of the non-interested trustees of MIP or by a vote of a majority of the outstanding interests of the Retirement Master Portfolio. 3 Independent Expenses consist of LifePath Retirement Fund’s allocable portion of the fees and expenses of the independent trustees of the Trust and MIP, counsel to such independent trustees and the independent registered public accounting firm that provides audit services to LifePath Retirement Fund and the Retirement Master Portfolio. BlackRock Advisors, LLC (“BAL”) and BFA have contractually agreed to reimburse, or provide offsetting credits to, LifePath Retirement Fund and the Retirement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4 Acquired Fund Fees and Expenses reflect LifePath Retirement Fund’s pro rata share of the fees and expenses incurred by investing in certain other funds including the underlying funds. Acquired Fund Fees and Expenses are based on estimated amounts for the current fiscal year. 5 The Total Annual Fund Operating Expenses do not correlate to the ratio of expenses to average net assets given in LifePath Retirement Fund’s most recent annual report, which does not include the Acquired Fund Fees and Expenses. Example: This Example is intended to help you compare the cost of investing in Class K Shares of LifePath Retirement Fund with the cost of investing in other mutual funds. The Example assumes that you invest $10,000 in Class K Shares of LifePath Retirement Fund for the time periods indicated and then redeem all of your shares at the end of those periods. The Example also assumes that your investment has a 5% return each year and that Class K Shares of LifePath Retirement Fund’s operating expenses remain the same. Although your actual costs may be higher or lower, based on these assumptions your costs would be: 1 Year 3 Years 5 Years 10 Years Class K Shares $ 48 $ 216 $ 398 $ 926 Change to each LifePath Fund’s Principal Investment Strategies and Risks The section of the Prospectus entitled “Principal Investment Strategies of the LifePath Fund” of the LifePath Retirement Fund’s “LifePath Fund Overview” will be deleted in its entirety and replaced with the following: LifePath Retirement Fund invests all of its assets in the Retirement Master Portfolio,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LifePath Retirement Fund may invest in derivatives, including but not limited to, futures, options, contracts for difference, forward contracts and/or swaps, including interest rate swaps and credit default swaps, for purposes of managing risk or to enhance total return. LifePath Retirement Fund may also use such real estate related derivatives for leverage, in which case their use would involve leveraging risk. Under normal circumstances, LifePath Retirement Fund intends to invest primarily in affiliated open-end funds and affiliated exchange-traded funds (“ETFs”). In addition to investments in real estate related derivatives, LifePath Retirement Fund may, when consistent with its investment goal, buy or sell options or futures, or enter into total return swaps and foreign currency transactions (collectively, commonly known as derivatives). LifePath Retirement Fund may seek to obtain market exposure to the securities in which it primarily invests by entering into a series of purchase and sale contracts or by using other investment techniques (such as reverse repurchase agreements or dollar rolls). LifePath Retirement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LifePath Retirement Fund seeks to provide for retirement outcomes based on quantitatively measured risk. BFA employs a multi-dimensional approach to assess risk for LifePath Retirement Fund and to determine LifePath Retirement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Retirement Fund held approximately 40% of its assets in Underlying Funds that invest primarily in equity securities (including real estate related equity securities and real estate related derivatives), 60%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Because LifePath Retirement Fund is in its most conservative phase, its allocation generally does not become more conservative over time, although its allocation may change to maintain LifePath Retirement Fund’s risk profile.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Class K | BlackRock LifePath 2020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20 Fund  Fees and Expenses of the LifePath Fund” in the Class K Shares Prospectus will be deleted in their entirety and replaced with the following: Annual Fund Operating Expenses (expenses that you pay each year as a percentage of the value of your investment) Class K Management Fee 1,2 0.35 % Distribution and/or Service (12b-1) Fees None Other Expenses 3 0.16 % Administration Fees 0.15% Independent Expenses 3 0.01% Acquired Fund Fees and Expenses 1,4 0.27 % Total Annual Fund Operating Expenses 5 0.78 % Fee Waivers and/or Expense Reimbursements 2,3 (0.31 )% Total Annual Fund Operating Expenses After Fee Waivers and/or Expense Reimbursements 2,3 0.47 % 1 The fees and expenses shown in the table above and the example that follows include the expenses of Class K Shares of LifePath 2020 Fund and its share of the allocated expenses of LifePath ® 2 BlackRock Fund Advisors (“BFA”), the investment adviser for the 2020 Master Portfolio, has contractually agreed to waive 0.30% of its management fee at the 2020 Master Portfolio level through April 30, 2018. The agreement may be terminated upon 90 days’ notice by a majority of the non-interested trustees of MIP or by a vote of a majority of the outstanding interests of the 2020 Master Portfolio. 3 Independent Expenses consist of LifePath 2020 Fund’s allocable portion of the fees and expenses of the independent trustees of the Trust and MIP, counsel to such independent trustees and the independent registered public accounting firm that provides audit services to LifePath 2020 Fund and the 2020 Master Portfolio. BlackRock Advisors, LLC (“BAL”) and BFA have contractually agreed to reimburse, or provide offsetting credits to, LifePath 2020 Fund and the 202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4 Acquired Fund Fees and Expenses reflect LifePath 2020 Fund’s pro rata share of the fees and expenses incurred by investing in certain other funds including the underlying funds. Acquired Fund Fees and Expenses are based on estimated amounts for the current fiscal year. 5 The Total Annual Fund Operating Expenses do not correlate to the ratio of expenses to average net assets given in LifePath 2020 Fund’s most recent annual report, which does not include the Acquired Fund Fees and Expenses. Example: This Example is intended to help you compare the cost of investing in Class K Shares of LifePath 2020 Fund with the cost of investing in other mutual funds. The Example assumes that you invest $10,000 in Class K Shares of LifePath 2020 Fund for the time periods indicated and then redeem all of your shares at the end of those periods. The Example also assumes that your investment has a 5% return each year and that Class K Shares of LifePath 2020 Fund’s operating expenses remain the same. Although your actual costs may be higher or lower, based on these assumptions your costs would be: 1 Year 3 Years 5 Years 10 Years Class K Shares $ 48 $ 216 $ 398 $ 926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Class K | BlackRock LifePath 2025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25 Fund  Fees and Expenses of the LifePath Fund” in the Class K Shares Prospectus will be deleted in their entirety and replaced with the following: Annual Fund Operating Expenses (expenses that you pay each year as a percentage of the value of your investment) Class K Management Fee 1,2 0.35 % Distribution and/or Service (12b-1) Fees None Other Expenses 3 0.23 % Administration Fees 0.15% Independent Expenses 3 0.08% Acquired Fund Fees and Expenses 1,4 0.27 % Total Annual Fund Operating Expenses 5 0.85 % Fee Waivers and/or Expense Reimbursements 2,3 (0.38 )% Total Annual Fund Operating Expenses After Fee Waivers and/or Expense Reimbursements 2,3 0.47 % 1 The fees and expenses shown in the table above and the example that follows include the expenses of Class K Shares of LifePath 2025 Fund and its share of the allocated expenses of LifePath ® 2 BlackRock Fund Advisors (“BFA”), the investment adviser for the 2025 Master Portfolio, has contractually agreed to waive 0.30% of its management fee at the 2025 Master Portfolio level through April 30, 2018. The agreement may be terminated upon 90 days’ notice by a majority of the non-interested trustees of MIP or by a vote of a majority of the outstanding interests of the 2025 Master Portfolio. 3 Independent Expenses consist of LifePath 2025 Fund’s allocable portion of the fees and expenses of the independent trustees of the Trust and MIP, counsel to such independent trustees and the independent registered public accounting firm that provides audit services to LifePath 2025 Fund and the 2025 Master Portfolio. BlackRock Advisors, LLC (“BAL”) and BFA have contractually agreed to reimburse, or provide offsetting credits to, LifePath 2025 Fund and the 202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4 Acquired Fund Fees and Expenses reflect LifePath 2025 Fund’s pro rata share of the fees and expenses incurred by investing in certain other funds including the underlying funds. Acquired Fund Fees and Expenses are based on estimated amounts for the current fiscal year. 5 The Total Annual Fund Operating Expenses do not correlate to the ratio of expenses to average net assets given in LifePath 2025 Fund’s most recent annual report, which does not include the Acquired Fund Fees and Expenses. Example: This Example is intended to help you compare the cost of investing in Class K Shares of LifePath 2025 Fund with the cost of investing in other mutual funds. The Example assumes that you invest $10,000 in Class K Shares of LifePath 2025 Fund for the time periods indicated and then redeem all of your shares at the end of those periods. The Example also assumes that your investment has a 5% return each year and that Class K Shares of LifePath 2025 Fund’s operating expenses remain the same. Although your actual costs may be higher or lower, based on these assumptions your costs would be: 1 Year 3 Years 5 Years 10 Years Class K Shares $ 48 $ 216 $ 398 $ 926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Class K | BlackRock LifePath 2030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30 Fund  Fees and Expenses of the LifePath Fund” in the Class K Shares Prospectus will be deleted in their entirety and replaced with the following: Annual Fund Operating Expenses (expenses that you pay each year as a percentage of the value of your investment) Class K Management Fees 1,2 0.35 % Distribution and/or Service (12b-1) Fees None Other Expenses 3 0.16 % Administration Fees 0.15% Independent Expenses 3 0.01% Acquired Fund Fees and Expenses 1,4 0.27 % Total Annual Fund Operating Expenses 5 0.78 % Fee Waivers and/or Expense Reimbursements 2,3 (0.31 )% Total Annual Fund Operating Expenses After Fee Waivers and/or Expense Reimbursements 2,3 0.47 % 1 The fees and expenses shown in the table above and the example that follows include the expenses of Class K Shares of LifePath 2030 Fund and its share of the allocated expenses of LifePath ® 2 BlackRock Fund Advisors (“BFA”), the investment adviser for the 2030 Master Portfolio, has contractually agreed to waive 0.30% of its management fee at the 2030 Master Portfolio level through April 30, 2018. The agreement may be terminated upon 90 days’ notice by a majority of the non-interested trustees of MIP or by a vote of a majority of the outstanding interests of the 2030 Master Portfolio. 3 Independent Expenses consist of LifePath 2030 Fund’s allocable portion of the fees and expenses of the independent trustees of the Trust and MIP, counsel to such independent trustees and the independent registered public accounting firm that provides audit services to LifePath 2030 Fund and the 2030 Master Portfolio. BlackRock Advisors, LLC (“BAL”) and BFA have contractually agreed to reimburse, or provide offsetting credits to, LifePath 2030 Fund and the 203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4 Acquired Fund Fees and Expenses reflect LifePath 2030 Fund’s pro rata share of the fees and expenses incurred by investing in certain other funds including the underlying funds. Acquired Fund Fees and Expenses are based on estimated amounts for the current fiscal year. 5 The Total Annual Fund Operating Expenses do not correlate to the ratio of expenses to average net assets given in LifePath 2030 Fund’s most recent annual report, which does not include the Acquired Fund Fees and Expenses. Example: This Example is intended to help you compare the cost of investing in Class K Shares of LifePath 2030 Fund with the cost of investing in other mutual funds. The Example assumes that you invest $10,000 in Class K Shares of LifePath 2030 Fund for the time periods indicated and then redeem all of your shares at the end of those periods. The Example also assumes that your investment has a 5% return each year and that Class K Shares of LifePath 2030 Fund’s operating expenses remain the same. Although your actual costs may be higher or lower, based on these assumptions your costs would be: 1 Year 3 Years 5 Years 10 Years Class K Shares $ 48 $ 216 $ 398 $ 926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Class K | BlackRock LifePath 2035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35 Fund  Fees and Expenses of the LifePath Fund” in the Class K Shares Prospectus will be deleted in their entirety and replaced with the following: Annual Fund Operating Expenses percentage of the value of your investment) Class K Management Fees 1,2 0.35 % Distribution and/or Service (12b-1) Fees None Other Expenses 3 0.24 % Administration Fees 0.15% Independent Expenses 3 0.09% Acquired Fund Fees and Expenses 1,4 0.26 % Total Annual Fund Operating Expenses 5 0.85 % Fee Waivers and/or Expense Reimbursements 2,3 (0.39 )% Total Annual Fund Operating Expenses After Fee Waivers and/or Expense Reimbursements 2,3 0.46 % 1 The fees and expenses shown in the table above and the example that follows include the expenses of Class K Shares of LifePath 2035 Fund and its share of the allocated expenses of LifePath ® 2 BlackRock Fund Advisors (“BFA”), the investment adviser for the 2035 Master Portfolio, has contractually agreed to waive 0.30% of its management fee at the 2035 Master Portfolio level through April 30, 2018. The agreement may be terminated upon 90 days’ notice by a majority of the non-interested trustees of MIP or by a vote of a majority of the outstanding interests of the 2035 Master Portfolio. 3 Independent Expenses consist of LifePath 2035 Fund’s allocable portion of the fees and expenses of the independent trustees of the Trust and MIP, counsel to such independent trustees and the independent registered public accounting firm that provides audit services to LifePath 2035 Fund and the 2035 Master Portfolio. BlackRock Advisors, LLC (“BAL”) and BFA have contractually agreed to reimburse, or provide offsetting credits to, LifePath 2035 Fund and the 203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4 Acquired Fund Fees and Expenses reflect LifePath 2035 Fund’s pro rata share of the fees and expenses incurred by investing in certain other funds including the underlying funds. Acquired Fund Fees and Expenses are based on estimated amounts for the current fiscal year. 5 The Total Annual Fund Operating Expenses do not correlate to the ratio of expenses to average net assets given in LifePath 2035 Fund’s most recent annual report, which does not include the Acquired Fund Fees and Expenses. Example: This Example is intended to help you compare the cost of investing in Class K Shares of LifePath 2035 Fund with the cost of investing in other mutual funds. The Example assumes that you invest $10,000 in Class K Shares of LifePath 2035 Fund for the time periods indicated and then redeem all of your shares at the end of those periods. The Example also assumes that your investment has a 5% return each year and that Class K Shares of LifePath 2035 Fund’s operating expenses remain the same. Although your actual costs may be higher or lower, based on these assumptions your costs would be: 1 Year 3 Years 5 Years 10 Years Class K Shares $ 47 $ 213 $ 393 $ 914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Class K | BlackRock LifePath 2040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40 Fund  Fees and Expenses of the LifePath Fund” in the Class K Shares Prospectus will be deleted in their entirety and replaced with the following: Annual Fund Operating Expenses percentage of the value of your investment) Class K Management Fee 1,2 0.35 % Distribution and/or Service (12b-1) Fees None Other Expenses 3 0.16 % Administration Fees 0.15% Independent Expenses 3 0.01% Acquired Fund Fees and Expenses 1,4 0.26 % Total Annual Fund Operating Expenses 5 0.77 % Fee Waivers and/or Expense Reimbursements 2,3 (0.31 )% Total Annual Fund Operating Expenses After Fee Waivers and/or Expense Reimbursements 2,3 0.46 % 1 The fees and expenses shown in the table above and the example that follows include the expenses of Class K Shares of LifePath 2040 Fund and its share of the allocated expenses of LifePath ® 2 BlackRock Fund Advisors (“BFA”), the investment adviser for the 2040 Master Portfolio, has contractually agreed to waive 0.30% of its management fee at the 2040 Master Portfolio level through April 30, 2018. The agreement may be terminated upon 90 days’ notice by a majority of the non-interested trustees of MIP or by a vote of a majority of the outstanding interests of the 2040 Master Portfolio. 3 Independent Expenses consist of LifePath 2040 Fund’s allocable portion of the fees and expenses of the independent trustees of the Trust and MIP, counsel to such independent trustees and the independent registered public accounting firm that provides audit services to LifePath 2040 Fund and the 2040 Master Portfolio. BlackRock Advisors, LLC (“BAL”) and BFA have contractually agreed to reimburse, or provide offsetting credits to, LifePath 2040 Fund and the 204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4 Acquired Fund Fees and Expenses reflect LifePath 2040 Fund’s pro rata share of the fees and expenses incurred by investing in certain other funds including the underlying funds. Acquired Fund Fees and Expenses are based on estimated amounts for the current fiscal year. 5 The Total Annual Fund Operating Expenses do not correlate to the ratio of expenses to average net assets given in LifePath 2040 Fund’s most recent annual report, which does not include the Acquired Fund Fees and Expenses. Example: This Example is intended to help you compare the cost of investing in Class K Shares of LifePath 2040 Fund with the cost of investing in other mutual funds. The Example assumes that you invest $10,000 in Class K Shares of LifePath 2040 Fund for the time periods indicated and then redeem all of your shares at the end of those periods. The Example also assumes that your investment has a 5% return each year and that Class K Shares of LifePath 2040 Fund’s operating expenses remain the same. Although your actual costs may be higher or lower, based on these assumptions your costs would be: 1 Year 3 Years 5 Years 10 Years Class K Shares $ 47 $ 213 $ 393 $ 914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Class K | BlackRock LifePath 2045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45 Fund  Fees and Expenses of the LifePath Fund” in the Class K Shares Prospectus will be deleted in their entirety and replaced with the following: Annual Fund Operating Expenses percentage of the value of your investment) Class K Management Fee 1,2 0.35 % Distribution and/or Service (12b-1) Fees None Other Expenses 3 0.30 % Administration Fees 0.15% Independent Expenses 3 0.15% Acquired Fund Fees and Expenses 1,4 0.25 % Total Annual Fund Operating Expenses 5 0.90 % Fee Waivers and/or Expense Reimbursements 2,3 (0.45 )% Total Annual Fund Operating Expenses After Fee Waivers and/or Expense Reimbursements 2,3 0.45 % 1 The fees and expenses shown in the table above and the example that follows include the expenses of Class K Shares of LifePath 2045 Fund and its share of the allocated expenses of LifePath ® 2 BlackRock Fund Advisors (“BFA”), the investment adviser for the 2045 Master Portfolio, has contractually agreed to waive 0.30% of its management fee at the 2045 Master Portfolio level through April 30, 2018. The agreement may be terminated upon 90 days’ notice by a majority of the non-interested trustees of MIP or by a vote of a majority of the outstanding interests of the 2045 Master Portfolio. 3 Independent Expenses consist of LifePath 2045 Fund’s allocable portion of the fees and expenses of the independent trustees of the Trust and MIP, counsel to such independent trustees and the independent registered public accounting firm that provides audit services to LifePath 2045 Fund and the 2045 Master Portfolio. BlackRock Advisors, LLC (“BAL”) and BFA have contractually agreed to reimburse, or provide offsetting credits to, LifePath 2045 Fund and the 204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4 Acquired Fund Fees and Expenses reflect LifePath 2045 Fund’s pro rata share of the fees and expenses incurred by investing in certain other funds including the underlying funds. Acquired Fund Fees and Expenses are based on estimated amounts for the current fiscal year. 5 The Total Annual Fund Operating Expenses do not correlate to the ratio of expenses to average net assets given in LifePath 2045 Fund’s most recent annual report, which does not include the Acquired Fund Fees and Expenses. Example: This Example is intended to help you compare the cost of investing in Class K Shares of LifePath 2045 Fund with the cost of investing in other mutual funds. The Example assumes that you invest $10,000 in Class K Shares of LifePath 2045 Fund for the time periods indicated and then redeem all of your shares at the end of those periods. The Example also assumes that your investment has a 5% return each year and that Class K Shares of LifePath 2045 Fund’s operating expenses remain the same. Although your actual costs may be higher or lower, based on these assumptions your costs would be: 1 Year 3 Years 5 Years 10 Years Class K Shares $ 46 $ 210 $ 387 $ 902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Class K | BlackRock Lifepath 2050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50 Fund  Fees and Expenses of the LifePath Fund” in the Class K Shares Prospectus will be deleted in their entirety and replaced with the following: Annual Fund Operating Expenses percentage of the value of your investment) Class K Management Fee 1,2 0.35 % Distribution and/or Service (12b-1) Fees None Other Expenses 3 0.17 % Administration Fees 0.15% Independent Expenses 3 0.02% Acquired Fund Fees and Expenses 1,4 0.24 % Total Annual Fund Operating Expenses 5 0.76 % Fee Waivers and/or Expense Reimbursements 2,3 (0.32 )% Total Annual Fund Operating Expenses After Fee Waivers and/or Expense Reimbursements 2,3 0.44 % 1 The fees and expenses shown in the table above and the example that follows include the expenses of Class K Shares of LifePath 2050 Fund and its share of the allocated expenses of LifePath ® 2 BlackRock Fund Advisors (“BFA”), the investment adviser for the 2050 Master Portfolio, has contractually agreed to waive 0.30% of its management fee at the 2050 Master Portfolio level through April 30, 2018. The agreement may be terminated upon 90 days’ notice by a majority of the non-interested trustees of MIP or by a vote of a majority of the outstanding interests of the 2050 Master Portfolio. 3 Independent Expenses consist of LifePath 2050 Fund’s allocable portion of the fees and expenses of the independent trustees of the Trust and MIP, counsel to such independent trustees and the independent registered public accounting firm that provides audit services to LifePath 2050 Fund and the 2050 Master Portfolio. BlackRock Advisors, LLC (“BAL”) and BFA have contractually agreed to reimburse, or provide offsetting credits to, LifePath 2050 Fund and the 2050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4 Acquired Fund Fees and Expenses reflect LifePath 2050 Fund’s pro rata share of the fees and expenses incurred by investing in certain other funds including the underlying funds. Acquired Fund Fees and Expenses are based on estimated amounts for the current fiscal year. 5 The Total Annual Fund Operating Expenses do not correlate to the ratio of expenses to average net assets given in LifePath 2050 Fund’s most recent annual report, which does not include the Acquired Fund Fees and Expenses. Example: This Example is intended to help you compare the cost of investing in Class K Shares of LifePath 2050 Fund with the cost of investing in other mutual funds. The Example assumes that you invest $10,000 in Class K Shares of LifePath 2050 Fund for the time periods indicated and then redeem all of your shares at the end of those periods. The Example also assumes that your investment has a 5% return each year and that Class K Shares of LifePath 2050 Fund’s operating expenses remain the same. Although your actual costs may be higher or lower, based on these assumptions your costs would be: 1 Year 3 Years 5 Years 10 Years Class K Shares $ 45 $ 206 $ 382 $ 890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i>
    <t>Class K | BlackRock LifePath 2055 Fund</t>
  </si>
  <si>
    <t xml:space="preserve">BLACKROCK FUNDS III BlackRock LifePath ® (each, a “LifePath Fund” and collectively, the “LifePath Funds”) Supplement dated September 7, 2016 to the Prospectus and the Statement of Additional Information (“SAI”) of the LifePath Funds, dated April 29, 2016 On July 29, 2016, the Board of Trustees of BlackRock Funds III approved the following changes to the LifePath Funds, as described further below: 1) The LifePath Funds will be renamed the LifePath Dynamic Funds in all vintages; 2) The LifePath Funds will incorporate a Global Tactical Asset Allocation (“GTAA”) into the glidepath; 3) The LifePath Funds will increase the flexibility of their equity allocations, including increasing allocations to BlackRock’s Scientific Active Equity (“SAE”), factor-based, and index equity strategies; 4) The LifePath Funds will diversify the fixed-income strategies to include the ability to invest in Master Total Return Portfolio; and 5) The LifePath Funds will change the named portfolio managers to Matthew O’Hara and Philip Green. In addition, on July 29, 2016, the Board of Trustees of Master Investment Portfolio approved certain changes to Active Stock Master Portfolio, a series of Master Investment Portfolio. Effective on or about November 7, 2016, Active Stock Master Portfolio will be restructured to increase flexibility to equity strategies, including SAE and GTAA strategies. Effective on or about November 7, 2016, the following changes will be made to the LifePath Funds’ Prospectus and SAI. Change in the LifePath Funds’ Names Each LifePath Fund will be renamed as follows: BlackRock LifePath ® ® Corresponding changes will be made to the names of each LifePath Master Portfolio in which each renamed LifePath Fund invests. Change to each LifePath Fund’s Fees and Expenses The chart and following example in the section entitled “LifePath Fund Overview  Key Facts About BlackRock LifePath 2055 Fund  Fees and Expenses of the LifePath Fund” in the Class K Shares Prospectus will be deleted in their entirety and replaced with the following: Annual Fund Operating Expenses percentage of the value of your investment) Class K Management Fee 1,2 0.35 % Distribution and/or Service (12b-1) Fees None Other Expenses 3 0.51 % Administration Fees 0.15% Independent Expenses 3 0.36% Acquired Fund Fees and Expenses 1,4 0.24 % Total Annual Fund Operating Expenses 5 1.10 % Fee Waivers and/or Expense Reimbursements 2,3 (0.66 )% Total Annual Fund Operating Expenses After Fee Waivers and/or Expense Reimbursements 2,3 0.44 % 1 The fees and expenses shown in the table above and the example that follows include the expenses of Class K Shares of LifePath 2055 Fund and its share of the allocated expenses of LifePath ® 2 BlackRock Fund Advisors (“BFA”), the investment adviser for the 2055 Master Portfolio, has contractually agreed to waive 0.30% of its management fee at the 2055 Master Portfolio level through April 30, 2018. The agreement may be terminated upon 90 days’ notice by a majority of the non-interested trustees of MIP or by a vote of a majority of the outstanding interests of the 2055 Master Portfolio. 3 Independent Expenses consist of LifePath 2055 Fund’s allocable portion of the fees and expenses of the independent trustees of the Trust and MIP, counsel to such independent trustees and the independent registered public accounting firm that provides audit services to LifePath 2055 Fund and the 2055 Master Portfolio. BlackRock Advisors, LLC (“BAL”) and BFA have contractually agreed to reimburse, or provide offsetting credits to, LifePath 2055 Fund and the 2055 Master Portfolio, as applicable, for Independent Expenses through April 30, 2027. After giving effect to such contractual arrangements, Independent Expenses will be 0.00%. Such contractual arrangements may not be terminated prior to May 1, 2027 without the consent of the Board of Trustees of the Trust or MIP, as applicable. 4 Acquired Fund Fees and Expenses reflect LifePath 2055 Fund’s pro rata share of the fees and expenses incurred by investing in certain other funds including the underlying funds. Acquired Fund Fees and Expenses are based on estimated amounts for the current fiscal year. 5 The Total Annual Fund Operating Expenses do not correlate to the ratio of expenses to average net assets given in LifePath 2055 Fund’s most recent annual report, which does not include the Acquired Fund Fees and Expenses. Example: This Example is intended to help you compare the cost of investing in Class K Shares of LifePath 2055 Fund with the cost of investing in other mutual funds. The Example assumes that you invest $10,000 in Class K Shares of LifePath 2055 Fund for the time periods indicated and then redeem all of your shares at the end of those periods. The Example also assumes that your investment has a 5% return each year and that Class K Shares of LifePath 2055 Fund’s operating expenses remain the same. Although your actual costs may be higher or lower, based on these assumptions your costs would be: 1 Year 3 Years 5 Years 10 Years Class K Shares $ 45 $ 206 $ 382 $ 890 Change to each LifePath Fund’s Principal Investment Strategies and Risks The section of the Prospectus entitled “Principal Investment Strategies of the LifePath Fund” of each of LifePath 2020 Fund’s, LifePath 2025 Fund’s, LifePath 2030 Fund’s, LifePath 2035 Fund’s, LifePath 2040 Fund’s, LifePath 2045 Fund’s, LifePath 2050 Fund’s and LifePath 2055 Fund’s “LifePath Fund Overview” will be deleted in its entirety and replaced with the below. The LifePath Fund invests all of its assets in its corresponding Master Portfolio of the same vintage, a separate mutual fund with a substantially identical investment objective, which allocates and reallocates its assets among a combination of equity, bond and money market funds (the “Underlying Funds”) and in direct investments in equity securities (“real estate related equity securities”) and related derivatives (“real estate related derivatives”) of issuers that are primarily engaged in or related to the real estate industry in proportions based on its own comprehensive investment strategy. In connection with its investments in such real estate related derivatives, the LifePath Fund may invest in derivatives, including but not limited to, futures, options, contracts for difference, forward contracts and/or swaps, including interest rate swaps and credit default swaps, for purposes of managing risk or to enhance total return. The LifePath Fund may also use such real estate related derivatives for leverage, in which case their use would involve leveraging risk. Under normal circumstances, the LifePath Fund intends to invest primarily in affiliated open-end funds and affiliated exchange-traded funds (“ETFs”). In addition to investments in real estate related derivatives, the LifePath Fund may, when consistent with its investment goal, buy or sell options or futures, or enter into total return swaps and foreign currency transactions (collectively, commonly known as derivatives). The LifePath Fund may seek to obtain market exposure to the securities in which it primarily invests by entering into a series of purchase and sale contracts or by using other investment techniques (such as reverse repurchase agreements or dollar rolls). The LifePath Fund may use derivatives as a substitute for taking a position in an Underlying Fund, to reduce exposure to other risks and to enhance returns. Investments in derivative instruments will be valued at the net market value of such derivative instruments and will be included in the LifePath Fund’s equity or fixed income asset allocation as determined by LifePath Fund management. The LifePath Fund is designed for investors expecting to retire or to begin withdrawing assets around the year indicated in the name of the LifePath Fund. The LifePath Fund seeks to provide for retirement outcomes based on quantitatively measured risk. BFA employs a multi-dimensional approach to assess risk for the LifePath Fund and to determine the LifePath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June 30, 2016, LifePath 2020 Fund held approximately 51% of its assets in Underlying Funds that invest primarily in equity securities (including real estate related equity securities and real estate related derivatives), 49% of its assets in Underlying Funds that invest primarily in bonds and the remainder of its assets in Underlying Funds that invest primarily in money market instruments; LifePath 2025 Fund held approximately 62% of its assets in Underlying Funds that invest primarily in equity securities (including real estate related equity securities and real estate related derivatives), 38% of its assets in Underlying Funds that invest primarily in bonds and the remainder of its assets in Underlying Funds that invest primarily in money market instruments; LifePath 2030 Fund held approximately 73% of its assets in Underlying Funds that invest primarily in equity securities (including real estate related equity securities and real estate related derivatives), 27% of its assets in Underlying Funds that invest primarily in bonds and the remainder of its assets in Underlying Funds that invest primarily in money market instruments; LifePath 2035 Fund held approximately 83% of its assets in Underlying Funds that invest primarily in equity securities (including real estate related equity securities and real estate related derivatives), 17% of its assets in Underlying Funds that invest primarily in bonds and the remainder of its assets in Underlying Funds that invest primarily in money market instruments; LifePath 2040 Fund held approximately 92% of its assets in Underlying Funds that invest primarily in equity securities (including real estate related equity securities and real estate related derivatives), 8% of its assets in Underlying Funds that invest primarily in bonds and the remainder of its assets in Underlying Funds that invest primarily in money market instruments; LifePath 2045 Fund held approximately 97% of its assets in Underlying Funds that invest primarily in equity securities (including real estate related equity securities and real estate related derivatives), 3% of its assets in Underlying Funds that invest primarily in bonds and the remainder of its assets in Underlying Funds that invest primarily in money market instruments; LifePath 2050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and LifePath 2055 Fund held approximately 99% of its assets in Underlying Funds that invest primarily in equity securities (including real estate related equity securities and real estate related derivatives), 1%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LifePath Fund approaches its target date. The glide path below represents the shifting of asset classes over time. As the glide path shows, the LifePath Fund’s asset mix becomes more conservative  prior to retirement  as time elapses. This reflects the need for reduced investment risks as retirement approaches and the need for lower volatility of the LifePath Fund, which may be a primary source of income after retirement. The following chart illustrates the glide path  the target allocation among asset classes as the LifePath Fund approaches its target date. The asset allocation targets are established by the portfolio managers. The investment team, including the portfolio managers, meets regularly to assess market conditions, review the asset allocation targets of the LifePath Fund, and determine whether any changes are required to enable the LifePath Fund to achieve its investment objective. Although the asset allocation targets listed for the glide path are general, long-term targets, BFA may adjust the allocation to equity and fixed-income in the LifePath Fund, based on an assessment of the current market conditions and the potential contribution of each asset class to the expected risk and return characteristics of the LifePath Fund. In general, the adjustments will be limited to +/- 10% relative to the target allocations. BFA may determine, in light of market conditions or other factors, that a greater variation is warranted to protect the LifePath Fund or achieve its investment objective. Investments in Underlying Funds will be allocated towards the equity and fixed income percentages based on their classification. The LifePath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LifePath Fund is the selection of the Underlying Funds, equity securities and derivatives. Factors such as fund classifications, historical risk and performance, and the relationship to other Underlying Funds in the LifePath Fund are considered when selecting Underlying Funds. The specific Underlying Funds selected for the LifePath Fund are determined at BFA’s discretion and may change as deemed appropriate to allow the LifePath Fund to meet its investment objective. See the “Details About the LifePath Funds  Information About the Underlying Funds” section of the prospectus for a list of the Underlying Funds and a brief description of their investment objectives and primary investment strategies. The specific securities or derivatives selected for the LifePath Fund are determined at BFA’s discretion and may change as deemed appropriate to allow the LifePath Fund to meet its investment objective. Within the prescribed percentage allocations to equity and fixed-income, BFA seeks to diversify the LifePath Fund. The equity allocation may be further diversified by style (including both value and growth funds and issuers), market capitalization (including both large cap and small cap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 Risk Factors The section of the Prospectus entitled “Principal Risks of Investing in the LifePath Fund” of each LifePath Fund’s “LifePath Fund Overview” will be amended to include the following: ■ Collateralized Debt Obligations Risk ■ Municipal Securities Risks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LifePath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LifePath Fund and its investment manager will rely on the opinion of issuers’ bond counsel and, in the case of derivative securities, sponsors’ counsel, on the tax-exempt status of interest on municipal bonds and payments under derivative securities. Neither the LifePath Fund nor its investment manager will independently review the bases for those tax opinions, which may ultimately be determined to be incorrect and subject the LifePath Fund and its shareholders to substantial tax liabilities. ■ Representative Sampling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93818</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row spans="1:3" r="18">
      <c t="s" s="4" r="A18">
        <v>39</v>
      </c>
    </row>
    <row spans="1:3" r="19">
      <c t="s" s="3" r="A19">
        <v>3</v>
      </c>
      <c t="s" s="4" r="B19">
        <v>4</v>
      </c>
    </row>
    <row spans="1:3" r="20">
      <c t="s" s="4" r="A20">
        <v>29</v>
      </c>
      <c t="s" s="4" r="B20">
        <v>30</v>
      </c>
      <c t="s" s="4" r="C20">
        <v>40</v>
      </c>
    </row>
    <row spans="1:3" r="21">
      <c t="s" s="4" r="A21">
        <v>41</v>
      </c>
    </row>
    <row spans="1:3" r="22">
      <c t="s" s="3" r="A22">
        <v>3</v>
      </c>
      <c t="s" s="4" r="B22">
        <v>4</v>
      </c>
    </row>
    <row spans="1:3" r="23">
      <c t="s" s="4" r="A23">
        <v>29</v>
      </c>
      <c t="s" s="4" r="B23">
        <v>30</v>
      </c>
      <c t="s" s="4" r="C23">
        <v>42</v>
      </c>
    </row>
    <row spans="1:3" r="24">
      <c t="s" s="4" r="A24">
        <v>43</v>
      </c>
    </row>
    <row spans="1:3" r="25">
      <c t="s" s="3" r="A25">
        <v>3</v>
      </c>
      <c t="s" s="4" r="B25">
        <v>4</v>
      </c>
    </row>
    <row spans="1:3" r="26">
      <c t="s" s="4" r="A26">
        <v>29</v>
      </c>
      <c t="s" s="4" r="B26">
        <v>30</v>
      </c>
      <c t="s" s="4" r="C26">
        <v>44</v>
      </c>
    </row>
    <row spans="1:3" r="27">
      <c t="s" s="4" r="A27">
        <v>45</v>
      </c>
    </row>
    <row spans="1:3" r="28">
      <c t="s" s="3" r="A28">
        <v>3</v>
      </c>
      <c t="s" s="4" r="B28">
        <v>4</v>
      </c>
    </row>
    <row spans="1:3" r="29">
      <c t="s" s="4" r="A29">
        <v>29</v>
      </c>
      <c t="s" s="4" r="B29">
        <v>30</v>
      </c>
      <c t="s" s="4" r="C29">
        <v>46</v>
      </c>
    </row>
    <row spans="1:3" r="30">
      <c t="s" s="4" r="A30">
        <v>47</v>
      </c>
    </row>
    <row spans="1:3" r="31">
      <c t="s" s="3" r="A31">
        <v>3</v>
      </c>
      <c t="s" s="4" r="B31">
        <v>4</v>
      </c>
    </row>
    <row spans="1:3" r="32">
      <c t="s" s="4" r="A32">
        <v>29</v>
      </c>
      <c t="s" s="4" r="B32">
        <v>30</v>
      </c>
      <c t="s" s="4" r="C32">
        <v>48</v>
      </c>
    </row>
    <row spans="1:3" r="33">
      <c t="s" s="4" r="A33">
        <v>49</v>
      </c>
    </row>
    <row spans="1:3" r="34">
      <c t="s" s="3" r="A34">
        <v>3</v>
      </c>
      <c t="s" s="4" r="B34">
        <v>4</v>
      </c>
    </row>
    <row spans="1:3" r="35">
      <c t="s" s="4" r="A35">
        <v>29</v>
      </c>
      <c t="s" s="4" r="B35">
        <v>30</v>
      </c>
      <c t="s" s="4" r="C35">
        <v>50</v>
      </c>
    </row>
    <row spans="1:3" r="36">
      <c t="s" s="4" r="A36">
        <v>51</v>
      </c>
    </row>
    <row spans="1:3" r="37">
      <c t="s" s="3" r="A37">
        <v>3</v>
      </c>
      <c t="s" s="4" r="B37">
        <v>4</v>
      </c>
    </row>
    <row spans="1:3" r="38">
      <c t="s" s="4" r="A38">
        <v>29</v>
      </c>
      <c t="s" s="4" r="B38">
        <v>30</v>
      </c>
      <c t="s" s="4" r="C38">
        <v>52</v>
      </c>
    </row>
    <row spans="1:3" r="39">
      <c t="s" s="4" r="A39">
        <v>53</v>
      </c>
    </row>
    <row spans="1:3" r="40">
      <c t="s" s="3" r="A40">
        <v>3</v>
      </c>
      <c t="s" s="4" r="B40">
        <v>4</v>
      </c>
    </row>
    <row spans="1:3" r="41">
      <c t="s" s="4" r="A41">
        <v>29</v>
      </c>
      <c t="s" s="4" r="B41">
        <v>30</v>
      </c>
      <c t="s" s="4" r="C41">
        <v>54</v>
      </c>
    </row>
    <row spans="1:3" r="42">
      <c t="s" s="4" r="A42">
        <v>55</v>
      </c>
    </row>
    <row spans="1:3" r="43">
      <c t="s" s="3" r="A43">
        <v>3</v>
      </c>
      <c t="s" s="4" r="B43">
        <v>4</v>
      </c>
    </row>
    <row spans="1:3" r="44">
      <c t="s" s="4" r="A44">
        <v>29</v>
      </c>
      <c t="s" s="4" r="B44">
        <v>30</v>
      </c>
      <c t="s" s="4" r="C44">
        <v>56</v>
      </c>
    </row>
    <row spans="1:3" r="45">
      <c t="s" s="4" r="A45">
        <v>57</v>
      </c>
    </row>
    <row spans="1:3" r="46">
      <c t="s" s="3" r="A46">
        <v>3</v>
      </c>
      <c t="s" s="4" r="B46">
        <v>4</v>
      </c>
    </row>
    <row spans="1:3" r="47">
      <c t="s" s="4" r="A47">
        <v>29</v>
      </c>
      <c t="s" s="4" r="B47">
        <v>30</v>
      </c>
      <c t="s" s="4" r="C47">
        <v>58</v>
      </c>
    </row>
    <row spans="1:3" r="48">
      <c t="s" s="4" r="A48">
        <v>59</v>
      </c>
    </row>
    <row spans="1:3" r="49">
      <c t="s" s="3" r="A49">
        <v>3</v>
      </c>
      <c t="s" s="4" r="B49">
        <v>4</v>
      </c>
    </row>
    <row spans="1:3" r="50">
      <c t="s" s="4" r="A50">
        <v>29</v>
      </c>
      <c t="s" s="4" r="B50">
        <v>30</v>
      </c>
      <c t="s" s="4" r="C50">
        <v>60</v>
      </c>
    </row>
    <row spans="1:3" r="51">
      <c t="s" s="4" r="A51">
        <v>61</v>
      </c>
    </row>
    <row spans="1:3" r="52">
      <c t="s" s="3" r="A52">
        <v>3</v>
      </c>
      <c t="s" s="4" r="B52">
        <v>4</v>
      </c>
    </row>
    <row spans="1:3" r="53">
      <c t="s" s="4" r="A53">
        <v>29</v>
      </c>
      <c t="s" s="4" r="B53">
        <v>30</v>
      </c>
      <c t="s" s="4" r="C53">
        <v>62</v>
      </c>
    </row>
    <row spans="1:3" r="54">
      <c t="s" s="4" r="A54">
        <v>63</v>
      </c>
    </row>
    <row spans="1:3" r="55">
      <c t="s" s="3" r="A55">
        <v>3</v>
      </c>
      <c t="s" s="4" r="B55">
        <v>4</v>
      </c>
    </row>
    <row spans="1:3" r="56">
      <c t="s" s="4" r="A56">
        <v>29</v>
      </c>
      <c t="s" s="4" r="B56">
        <v>30</v>
      </c>
      <c t="s" s="4" r="C56">
        <v>64</v>
      </c>
    </row>
    <row spans="1:3" r="57">
      <c t="s" s="4" r="A57">
        <v>65</v>
      </c>
    </row>
    <row spans="1:3" r="58">
      <c t="s" s="3" r="A58">
        <v>3</v>
      </c>
      <c t="s" s="4" r="B58">
        <v>4</v>
      </c>
    </row>
    <row spans="1:3" r="59">
      <c t="s" s="4" r="A59">
        <v>29</v>
      </c>
      <c t="s" s="4" r="B59">
        <v>30</v>
      </c>
      <c t="s" s="4" r="C59">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48:28Z</dcterms:created>
  <dcterms:modified xmlns:dcterms="http://purl.org/dc/terms/" xmlns:xsi="http://www.w3.org/2001/XMLSchema-instance" xsi:type="dcterms:W3CDTF">2016-09-27T16:48:28Z</dcterms:modified>
  <dc:title xmlns:dc="http://purl.org/dc/elements/1.1/">Untitled</dc:title>
  <dc:description xmlns:dc="http://purl.org/dc/elements/1.1/"/>
  <dc:subject xmlns:dc="http://purl.org/dc/elements/1.1/"/>
  <cp:keywords/>
  <cp:category/>
</cp:coreProperties>
</file>